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DI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purchase Agreements"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Dependenc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Subsequent Events (Tables)" sheetId="20" state="visible" r:id="rId20"/>
    <sheet xmlns:r="http://schemas.openxmlformats.org/officeDocument/2006/relationships" name="Capitalization (Details)" sheetId="21" state="visible" r:id="rId21"/>
    <sheet xmlns:r="http://schemas.openxmlformats.org/officeDocument/2006/relationships" name="Summary of Significant Accoun_3" sheetId="22" state="visible" r:id="rId22"/>
    <sheet xmlns:r="http://schemas.openxmlformats.org/officeDocument/2006/relationships" name="Related Party Transactions (Det" sheetId="23" state="visible" r:id="rId23"/>
    <sheet xmlns:r="http://schemas.openxmlformats.org/officeDocument/2006/relationships" name="Repurchase Agreements (Details)"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egment Reporting (Details)" sheetId="27" state="visible" r:id="rId27"/>
    <sheet xmlns:r="http://schemas.openxmlformats.org/officeDocument/2006/relationships" name="Subsequent Events - Narrative (" sheetId="28" state="visible" r:id="rId28"/>
    <sheet xmlns:r="http://schemas.openxmlformats.org/officeDocument/2006/relationships" name="Subsequent Events - Schedule of"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705</t>
        </is>
      </c>
      <c r="C8" s="4" t="inlineStr">
        <is>
          <t xml:space="preserve"> </t>
        </is>
      </c>
    </row>
    <row r="9">
      <c r="A9" s="4" t="inlineStr">
        <is>
          <t>Registrant Name</t>
        </is>
      </c>
      <c r="B9" s="4" t="inlineStr">
        <is>
          <t>FRANKLIN BSP REAL ESTATE DEB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3480205</t>
        </is>
      </c>
      <c r="C11" s="4" t="inlineStr">
        <is>
          <t xml:space="preserve"> </t>
        </is>
      </c>
    </row>
    <row r="12">
      <c r="A12" s="4" t="inlineStr">
        <is>
          <t>Entity Address, Address Line One</t>
        </is>
      </c>
      <c r="B12" s="4" t="inlineStr">
        <is>
          <t>One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8-6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entral Index Key</t>
        </is>
      </c>
      <c r="B25" s="4" t="inlineStr">
        <is>
          <t>0002035428</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Class G</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398300</v>
      </c>
    </row>
    <row r="33">
      <c r="A33" s="4" t="inlineStr">
        <is>
          <t>Common Class G-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26600</v>
      </c>
    </row>
    <row r="36">
      <c r="A36" s="4" t="inlineStr">
        <is>
          <t>Common Class G-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isory Agreement Subsequent to March 31, 2025, the Company entered into an advisory agreement with the Adviser in which the Adviser, subject to the overall supervision of the Company’s Board of Directors, manages the day-to-day operations of, and provides investment advisory services to the Company. Pursuant to the Advisory Agreement, the Company pays the Adviser a fee for investment advisory and management services consisting of two components - a base management fee (the “Management Fee”) and an incentive fee (the “Incentive Fee”). The Adviser is also entitled to a percentage of certain commitment fees charged to borrowers on loans originated by the Company. In addition, the Adviser will pay for organization and offering costs incurred prior to the first anniversary of April 1, 2025. The Company will reimburse the Adviser all organization and offering costs paid for by the Adviser in 60 equal monthly installments commencing with the first anniversary of April 1, 2025. After the first anniversary of April 1, 2025, the Company will reimburse the Adviser for any organization and offering costs paid on the Company’s behalf as they are incurred. Due to Affiliate The Company has received $25,000 from an affiliate of the Adviser for expenses after the Company commences operations. The Company expects to reimburse shortly after it commences operations.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s</t>
        </is>
      </c>
      <c r="B1" s="2" t="inlineStr">
        <is>
          <t>3 Months Ended</t>
        </is>
      </c>
    </row>
    <row r="2">
      <c r="B2" s="2" t="inlineStr">
        <is>
          <t>Mar. 31, 2025</t>
        </is>
      </c>
    </row>
    <row r="3">
      <c r="A3" s="3" t="inlineStr">
        <is>
          <t>Transfers and Servicing [Abstract]</t>
        </is>
      </c>
      <c r="B3" s="4" t="inlineStr">
        <is>
          <t xml:space="preserve"> </t>
        </is>
      </c>
    </row>
    <row r="4">
      <c r="A4" s="4" t="inlineStr">
        <is>
          <t>Repurchase Agreements</t>
        </is>
      </c>
      <c r="B4" s="4" t="inlineStr">
        <is>
          <t>Repurchase Agreements On March 17, 2025, the Company, through its indirect wholly-owned subsidiary FBRED REIT High Yield Securities, LLC, entered into a Master Repurchase Agreement (the “MRA”) with J.P. Morgan Securities LLC (“JPM”). Under the MRA, there is no maximum aggregate commitment. There is no initial maturity date of the MRA. On March 18, 2025, the Company, through its indirect wholly-owned subsidiary FBRED REIT JWH Seller, LLC (“JWH”), entered into an Uncommitted Master Repurchase Agreement (the “Uncommitted MRA”) with J.P. Morgan Chase Bank, National Association (the “Buyer”). The Uncommitted MRA provides up to $250 million of advances. At the Company’s option, the Uncommitted MRA may be upsized to provide up to $500 million in advances. The initial maturity date of the Uncommitted MRA is March 18, 2027. As of March 31, 2025 there were no outstanding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March 26, 2025, the Company participated in the investment of both a senior and a mezzanine construction loan related to the same multifamily property. Although the Company committed $23.8 million and $4.6 million for the senior and mezzanine portions, respectively, there was no funding on the date of close. Additionally, origination fees related to the loan will not be paid until the initial funding date. These commitments remain unfunded as of March 31, 2025. As of March 31, 2025, the Company’s unfunded commitments consisted of the following: Investment Type Collateral Type Commitment Type Total Commitment Remaining Commitment Senior Mortgage Multifamily Delayed Draw $ 23,805,986 $ 23,805,986 Mezzanine Multifamily Delayed Draw 4,595,750 4,595,750 Total $ 28,401,736 $ 28,401,736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Accordingly, the Company has not entered into any contracts and not accrued any liability in conjunction with such indemn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provide high current income while maintaining downside protection on its investments. The CODM is comprised of the Company’s Chief Executive Officer/President and the Chief Financial Officer/Chief Operating Officer, and assesses the performance and makes operating decisions of the Company on a consolidated basis primarily based on the Company’s “net income”. The CODM uses net income as a key metric in determining the amount of dividends to be distributed to the Company’s shareholders. As the Company’s operations comprise of a single reporting segment, the segment assets are reflected in total assets on the accompanying Consolidated Balance Sheets and the significant segment expenses are listed on the accompanying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endency</t>
        </is>
      </c>
      <c r="B1" s="2" t="inlineStr">
        <is>
          <t>3 Months Ended</t>
        </is>
      </c>
    </row>
    <row r="2">
      <c r="B2" s="2" t="inlineStr">
        <is>
          <t>Mar. 31, 2025</t>
        </is>
      </c>
    </row>
    <row r="3">
      <c r="A3" s="3" t="inlineStr">
        <is>
          <t>Related Party Transactions [Abstract]</t>
        </is>
      </c>
      <c r="B3" s="4" t="inlineStr">
        <is>
          <t xml:space="preserve"> </t>
        </is>
      </c>
    </row>
    <row r="4">
      <c r="A4" s="4" t="inlineStr">
        <is>
          <t>Dependency</t>
        </is>
      </c>
      <c r="B4" s="4" t="inlineStr">
        <is>
          <t>Related Party Transactions Advisory Agreement Subsequent to March 31, 2025, the Company entered into an advisory agreement with the Adviser in which the Adviser, subject to the overall supervision of the Company’s Board of Directors, manages the day-to-day operations of, and provides investment advisory services to the Company. Pursuant to the Advisory Agreement, the Company pays the Adviser a fee for investment advisory and management services consisting of two components - a base management fee (the “Management Fee”) and an incentive fee (the “Incentive Fee”). The Adviser is also entitled to a percentage of certain commitment fees charged to borrowers on loans originated by the Company. In addition, the Adviser will pay for organization and offering costs incurred prior to the first anniversary of April 1, 2025. The Company will reimburse the Adviser all organization and offering costs paid for by the Adviser in 60 equal monthly installments commencing with the first anniversary of April 1, 2025. After the first anniversary of April 1, 2025, the Company will reimburse the Adviser for any organization and offering costs paid on the Company’s behalf as they are incurred. Due to Affiliate The Company has received $25,000 from an affiliate of the Adviser for expenses after the Company commences operations. The Company expects to reimburse shortly after it commences operations.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through the filing of this Quarterly Report on Form 10-Q. The following activity took place subsequent to the three months ended March 31, 2025. Advisory Agreement On April 1, 2025, the Company entered into the Advisory Agreement discussed in Note 4 - Related Party Transactions. Common Shares In connection with the Company’s continuous private offering, on April 1, 2025, the Company issued an aggregate of 1,376,688 shares of its Class G common stock, par value $0.001 per share and its Class G-D common stock, par value $0.001 per share, at a price per share equal to $25.00. On May 1, 2025, the Company issued an aggregate of 1,300,412 shares of its Class G common stock, par value $0.001 per share, its Class G-D common stock, par value $0.001 per share and its Class G-S common stock, par value $0.001 per share, at a price per share equal to $25.00. These offers and sales of the Class G common stock, Class G-D common stock and Class G-S common stock were exempt from the registration provisions of the Securities Act, by virtue of Sections 4(a)(2) and Regulation D thereunder. In connection with the issuance of the Class G common stock and Class G-D common stock, on April 1, 2025, the Company redeemed the 40 shares of common stock issued to our initial investor, BSP Fund Holdco (Debt Strategy) LP, in our initial capitalization. The following table details the shares issued: Date of Unregistered Sale Title of Securities Number of Shares Sold Aggregate Consideration April 1, 2025 Class G Common Stock 1,200,088 $ 30,002,200 April 1, 2025 Class G-D Common Stock 176,600 $ 4,415,000 May 1, 2025 Class G Common Stock 195,412 $ 4,885,300 May 1, 2025 Class G-D Common Stock 1,050,000 $ 26,250,000 May 1, 2025 Class G-S Common Stock 55,000 $ 1,3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t>
        </is>
      </c>
      <c r="B4"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following is a summary of significant accounting policies consistently followed by the Company in the preparation of its consolidated financial statements. The consolidated financial statement has been prepared in accordance with U.S. GAAP and consolidate the financial statement of the Company and its controlled subsidiaries.</t>
        </is>
      </c>
    </row>
    <row r="5">
      <c r="A5" s="4" t="inlineStr">
        <is>
          <t>Consolidation</t>
        </is>
      </c>
      <c r="B5" s="4" t="inlineStr">
        <is>
          <t>All intercompany balances and transactions have been eliminated upon consolidation.</t>
        </is>
      </c>
    </row>
    <row r="6">
      <c r="A6" s="4" t="inlineStr">
        <is>
          <t>Use of Estimates</t>
        </is>
      </c>
      <c r="B6" s="4" t="inlineStr">
        <is>
          <t>The preparation of financial statements in conformity with GAAP requires management to make estimates and assumptions that affect the reported amounts and disclosures in these consolidated financial statements. Actual results could differ from those estimates. In the opinion of management, the interim data includes all adjustments necessary for a fair statement of the results for the period.</t>
        </is>
      </c>
    </row>
    <row r="7">
      <c r="A7" s="4" t="inlineStr">
        <is>
          <t>Cash and Cash Equivalents</t>
        </is>
      </c>
      <c r="B7" s="4" t="inlineStr">
        <is>
          <t>Cash and cash equivalents include cash held in banks and short-term, liquid investments in a money market deposit account that have original or remaining maturity dates of three months or less when purchased. Cash and cash equivalents are carried at cost which approximates fair value.</t>
        </is>
      </c>
    </row>
    <row r="8">
      <c r="A8" s="4" t="inlineStr">
        <is>
          <t>Restricted Cash</t>
        </is>
      </c>
      <c r="B8" s="4" t="inlineStr">
        <is>
          <t>Restricted cash consists of cash received for subscriptions prior to the date in which the subscriptions are effective. The Company’s restricted cash pertaining to subscriptions received in advance is held primarily in a bank account controlled by the Company’s transfer agent.</t>
        </is>
      </c>
    </row>
    <row r="9">
      <c r="A9" s="4" t="inlineStr">
        <is>
          <t>Income Taxes</t>
        </is>
      </c>
      <c r="B9" s="4" t="inlineStr">
        <is>
          <t>The Company intends to elect to be treated as a REIT under the Internal Revenue Code (the “Code”) beginning with the taxable year ending December 31, 2025.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t>
        </is>
      </c>
    </row>
    <row r="10">
      <c r="A10" s="4" t="inlineStr">
        <is>
          <t>Organization and Offering Costs</t>
        </is>
      </c>
      <c r="B10" s="4" t="inlineStr">
        <is>
          <t>Organization costs consist of costs incurred to establish the Company and enable it legally to do business. Organization costs are expensed as incurred. Offering costs consist of costs incurred in connection with the offering. Offering costs will be recorded as a reduction to paid-in capital when the offering is completed, which has not yet occurred. The Company will bear the organization and offering expenses incurred in connection with the formation of the Company and the offering, including certain out of pocket expenses of the Adviser and its agents and affiliates under the Company’s advisory agreement (the “Advisory Agreement”). In addition, the Adviser may request reimbursement from the Company for the organization and offering costs it incurs on the Company’s behalf. As of March 31, 2025, the Adviser and its affiliates have incurred organization and offering expenses on the Company’s behalf of approximately $3.1 million. These organization and offering expenses are not recorded in the accompanying balance sheet because such costs are not the Company’s liability until the date on which the Company commences principal operations. When recorded by the Company, organizational expenses will be expensed as incurred, and offering expenses will be charged to shareholders’ equity. Any amount due to the Adviser but not paid will be recognized as a liability on the balance sheet.</t>
        </is>
      </c>
    </row>
    <row r="11">
      <c r="A11" s="4" t="inlineStr">
        <is>
          <t>Repurchase Agreements</t>
        </is>
      </c>
      <c r="B11" s="4" t="inlineStr">
        <is>
          <t>Real estate loans and securities sold under repurchase agreements have been treated as a secured borrowing and accounted for as repo to maturity transaction under ASC 860, because the Company maintains effective control over the transferred securities as this aligns with the adoption of the accounting policy.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and debt fees in the Consolidated Statements of Operations.</t>
        </is>
      </c>
    </row>
    <row r="12">
      <c r="A12" s="4" t="inlineStr">
        <is>
          <t>Segment Reporting</t>
        </is>
      </c>
      <c r="B12" s="4" t="inlineStr">
        <is>
          <t>In accordance with ASC Topic 280 - Segment Reporting (“ASC 280”), the Company has determined that it has a single operating and reporting segment. As a result, the Company’s segment accounting policies are the same as described herein and the Company does not have any intra-segment transfers of assets.</t>
        </is>
      </c>
    </row>
    <row r="13">
      <c r="A13" s="4" t="inlineStr">
        <is>
          <t>New Accounting Pronouncements</t>
        </is>
      </c>
      <c r="B13" s="4" t="inlineStr">
        <is>
          <t>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 For the period ended December 31, 2024, the Company adopted and implemented the amendments and related disclosure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t>
        </is>
      </c>
      <c r="B4" s="4" t="inlineStr">
        <is>
          <t xml:space="preserve">As of March 31, 2025, the Company’s unfunded commitments consisted of the following: Investment Type Collateral Type Commitment Type Total Commitment Remaining Commitment Senior Mortgage Multifamily Delayed Draw $ 23,805,986 $ 23,805,986 Mezzanine Multifamily Delayed Draw 4,595,750 4,595,750 Total $ 28,401,736 $ 28,401,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72000</v>
      </c>
      <c r="C3" s="6" t="n">
        <v>26000</v>
      </c>
    </row>
    <row r="4">
      <c r="A4" s="4" t="inlineStr">
        <is>
          <t>Restricted Cash</t>
        </is>
      </c>
      <c r="B4" s="5" t="n">
        <v>34417000</v>
      </c>
      <c r="C4" s="5" t="n">
        <v>0</v>
      </c>
    </row>
    <row r="5">
      <c r="A5" s="4" t="inlineStr">
        <is>
          <t>Total assets</t>
        </is>
      </c>
      <c r="B5" s="5" t="n">
        <v>34489000</v>
      </c>
      <c r="C5" s="5" t="n">
        <v>26000</v>
      </c>
    </row>
    <row r="6">
      <c r="A6" s="3" t="inlineStr">
        <is>
          <t>Liabilities</t>
        </is>
      </c>
      <c r="B6" s="4" t="inlineStr">
        <is>
          <t xml:space="preserve"> </t>
        </is>
      </c>
      <c r="C6" s="4" t="inlineStr">
        <is>
          <t xml:space="preserve"> </t>
        </is>
      </c>
    </row>
    <row r="7">
      <c r="A7" s="4" t="inlineStr">
        <is>
          <t>Subscriptions Received in Advance</t>
        </is>
      </c>
      <c r="B7" s="5" t="n">
        <v>34417000</v>
      </c>
      <c r="C7" s="5" t="n">
        <v>0</v>
      </c>
    </row>
    <row r="8">
      <c r="A8" s="4" t="inlineStr">
        <is>
          <t>Deposit Payable</t>
        </is>
      </c>
      <c r="B8" s="5" t="n">
        <v>46000</v>
      </c>
      <c r="C8" s="5" t="n">
        <v>0</v>
      </c>
    </row>
    <row r="9">
      <c r="A9" s="4" t="inlineStr">
        <is>
          <t>Due to Affiliate</t>
        </is>
      </c>
      <c r="B9" s="5" t="n">
        <v>25000</v>
      </c>
      <c r="C9" s="5" t="n">
        <v>25000</v>
      </c>
    </row>
    <row r="10">
      <c r="A10" s="4" t="inlineStr">
        <is>
          <t>Total liabilities</t>
        </is>
      </c>
      <c r="B10" s="5" t="n">
        <v>34488000</v>
      </c>
      <c r="C10" s="5" t="n">
        <v>25000</v>
      </c>
    </row>
    <row r="11">
      <c r="A11" s="4" t="inlineStr">
        <is>
          <t>Commitments and Contingencies (See Note 6)</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Common Stock, $0.001 par value per share, 100,000 shares authorized, 40 shares issued and outstanding</t>
        </is>
      </c>
      <c r="B13" s="5" t="n">
        <v>0</v>
      </c>
      <c r="C13" s="5" t="n">
        <v>0</v>
      </c>
    </row>
    <row r="14">
      <c r="A14" s="4" t="inlineStr">
        <is>
          <t>Additional paid-in capital</t>
        </is>
      </c>
      <c r="B14" s="5" t="n">
        <v>1000</v>
      </c>
      <c r="C14" s="5" t="n">
        <v>1000</v>
      </c>
    </row>
    <row r="15">
      <c r="A15" s="4" t="inlineStr">
        <is>
          <t>Total equity</t>
        </is>
      </c>
      <c r="B15" s="5" t="n">
        <v>1000</v>
      </c>
      <c r="C15" s="5" t="n">
        <v>1000</v>
      </c>
    </row>
    <row r="16">
      <c r="A16" s="4" t="inlineStr">
        <is>
          <t>Total liabilities and equity</t>
        </is>
      </c>
      <c r="B16" s="6" t="n">
        <v>34489000</v>
      </c>
      <c r="C16" s="6" t="n">
        <v>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 xml:space="preserve">The following table details the shares issued: Date of Unregistered Sale Title of Securities Number of Shares Sold Aggregate Consideration April 1, 2025 Class G Common Stock 1,200,088 $ 30,002,200 April 1, 2025 Class G-D Common Stock 176,600 $ 4,415,000 May 1, 2025 Class G Common Stock 195,412 $ 4,885,300 May 1, 2025 Class G-D Common Stock 1,050,000 $ 26,250,000 May 1, 2025 Class G-S Common Stock 55,000 $ 1,3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ization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5" t="n">
        <v>100000</v>
      </c>
      <c r="C3" s="5" t="n">
        <v>100000</v>
      </c>
    </row>
    <row r="4">
      <c r="A4" s="4" t="inlineStr">
        <is>
          <t>Common stock, par value (in dollars per share)</t>
        </is>
      </c>
      <c r="B4" s="7" t="n">
        <v>0.001</v>
      </c>
      <c r="C4" s="7" t="n">
        <v>0.001</v>
      </c>
    </row>
    <row r="5">
      <c r="A5" s="4" t="inlineStr">
        <is>
          <t>Sale of stock, price per share (in dollars per share)</t>
        </is>
      </c>
      <c r="B5" s="6" t="n">
        <v>25</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0" customWidth="1" min="2" max="2"/>
  </cols>
  <sheetData>
    <row r="1">
      <c r="A1" s="1" t="inlineStr">
        <is>
          <t>Summary of Significant Accounting Policies (Details) $ in Millions</t>
        </is>
      </c>
      <c r="B1" s="2" t="inlineStr">
        <is>
          <t>3 Months Ended</t>
        </is>
      </c>
    </row>
    <row r="2">
      <c r="B2" s="2" t="inlineStr">
        <is>
          <t>Mar. 31, 2025 USD ($) segment</t>
        </is>
      </c>
    </row>
    <row r="3">
      <c r="A3" s="3" t="inlineStr">
        <is>
          <t>Accounting Policies [Abstract]</t>
        </is>
      </c>
      <c r="B3" s="4" t="inlineStr">
        <is>
          <t xml:space="preserve"> </t>
        </is>
      </c>
    </row>
    <row r="4">
      <c r="A4" s="4" t="inlineStr">
        <is>
          <t>Organization and offering expenses incurred by adviser | $</t>
        </is>
      </c>
      <c r="B4" s="8" t="n">
        <v>3.1</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35" customWidth="1" min="2" max="2"/>
    <col width="22" customWidth="1" min="3" max="3"/>
    <col width="22" customWidth="1" min="4" max="4"/>
  </cols>
  <sheetData>
    <row r="1">
      <c r="A1" s="1" t="inlineStr">
        <is>
          <t>Related Party Transactions (Details)</t>
        </is>
      </c>
      <c r="B1" s="2" t="inlineStr">
        <is>
          <t>1 Months Ended</t>
        </is>
      </c>
    </row>
    <row r="2">
      <c r="B2" s="2" t="inlineStr">
        <is>
          <t>May 12, 2025 component installment</t>
        </is>
      </c>
      <c r="C2" s="2" t="inlineStr">
        <is>
          <t>Mar. 31, 2025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Due to affiliate</t>
        </is>
      </c>
      <c r="B4" s="4" t="inlineStr">
        <is>
          <t xml:space="preserve"> </t>
        </is>
      </c>
      <c r="C4" s="6" t="n">
        <v>25000</v>
      </c>
      <c r="D4" s="6" t="n">
        <v>25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affiliate</t>
        </is>
      </c>
      <c r="B7" s="4" t="inlineStr">
        <is>
          <t xml:space="preserve"> </t>
        </is>
      </c>
      <c r="C7" s="6" t="n">
        <v>25000</v>
      </c>
      <c r="D7" s="4" t="inlineStr">
        <is>
          <t xml:space="preserve"> </t>
        </is>
      </c>
    </row>
    <row r="8">
      <c r="A8" s="4" t="inlineStr">
        <is>
          <t>Subsequent Eve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isory agreement, number of fee components | component</t>
        </is>
      </c>
      <c r="B10" s="5" t="n">
        <v>2</v>
      </c>
      <c r="C10" s="4" t="inlineStr">
        <is>
          <t xml:space="preserve"> </t>
        </is>
      </c>
      <c r="D10" s="4" t="inlineStr">
        <is>
          <t xml:space="preserve"> </t>
        </is>
      </c>
    </row>
    <row r="11">
      <c r="A11" s="4" t="inlineStr">
        <is>
          <t>Advisory agreement, number of monthly installments | installment</t>
        </is>
      </c>
      <c r="B11" s="5" t="n">
        <v>60</v>
      </c>
      <c r="C11" s="4" t="inlineStr">
        <is>
          <t xml:space="preserve"> </t>
        </is>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Details) - USD ($)</t>
        </is>
      </c>
      <c r="B1" s="2" t="inlineStr">
        <is>
          <t>Mar. 18, 2025</t>
        </is>
      </c>
      <c r="C1" s="2" t="inlineStr">
        <is>
          <t>Mar. 17, 2025</t>
        </is>
      </c>
    </row>
    <row r="2">
      <c r="A2" s="4" t="inlineStr">
        <is>
          <t>J.P. Morgan Securities LLC</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Repurchase commitment</t>
        </is>
      </c>
      <c r="B4" s="4" t="inlineStr">
        <is>
          <t xml:space="preserve"> </t>
        </is>
      </c>
      <c r="C4" s="6" t="n">
        <v>0</v>
      </c>
    </row>
    <row r="5">
      <c r="A5" s="4" t="inlineStr">
        <is>
          <t>J.P. Morgan Chase Bank, National Association</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commitment</t>
        </is>
      </c>
      <c r="B7" s="6" t="n">
        <v>250000000</v>
      </c>
      <c r="C7" s="4" t="inlineStr">
        <is>
          <t xml:space="preserve"> </t>
        </is>
      </c>
    </row>
    <row r="8">
      <c r="A8" s="4" t="inlineStr">
        <is>
          <t>Repurchase commitment, upsized amount</t>
        </is>
      </c>
      <c r="B8" s="6" t="n">
        <v>500000000</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 Narrative (Details) - USD ($)</t>
        </is>
      </c>
      <c r="B1" s="2" t="inlineStr">
        <is>
          <t>Mar. 31, 2025</t>
        </is>
      </c>
      <c r="C1" s="2" t="inlineStr">
        <is>
          <t>Mar. 26, 2025</t>
        </is>
      </c>
    </row>
    <row r="2">
      <c r="A2" s="3" t="inlineStr">
        <is>
          <t>Financial Support for Nonconsolidated Legal Entity [Line Items]</t>
        </is>
      </c>
      <c r="B2" s="4" t="inlineStr">
        <is>
          <t xml:space="preserve"> </t>
        </is>
      </c>
      <c r="C2" s="4" t="inlineStr">
        <is>
          <t xml:space="preserve"> </t>
        </is>
      </c>
    </row>
    <row r="3">
      <c r="A3" s="4" t="inlineStr">
        <is>
          <t>Commitments</t>
        </is>
      </c>
      <c r="B3" s="6" t="n">
        <v>28401736</v>
      </c>
      <c r="C3" s="4" t="inlineStr">
        <is>
          <t xml:space="preserve"> </t>
        </is>
      </c>
    </row>
    <row r="4">
      <c r="A4" s="4" t="inlineStr">
        <is>
          <t>Investment, Identifier [Axis]: Mezzanine</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Commitments</t>
        </is>
      </c>
      <c r="B6" s="5" t="n">
        <v>4595750</v>
      </c>
      <c r="C6" s="6" t="n">
        <v>4600000</v>
      </c>
    </row>
    <row r="7">
      <c r="A7" s="4" t="inlineStr">
        <is>
          <t>Investment, Identifier [Axis]: Senior Mortgage</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Commitments</t>
        </is>
      </c>
      <c r="B9" s="6" t="n">
        <v>23805986</v>
      </c>
      <c r="C9" s="6" t="n">
        <v>23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t>
        </is>
      </c>
      <c r="B1" s="2" t="inlineStr">
        <is>
          <t>Mar. 31, 2025</t>
        </is>
      </c>
      <c r="C1" s="2" t="inlineStr">
        <is>
          <t>Mar. 26, 2025</t>
        </is>
      </c>
    </row>
    <row r="2">
      <c r="A2" s="3" t="inlineStr">
        <is>
          <t>Financial Support for Nonconsolidated Legal Entity [Line Items]</t>
        </is>
      </c>
      <c r="B2" s="4" t="inlineStr">
        <is>
          <t xml:space="preserve"> </t>
        </is>
      </c>
      <c r="C2" s="4" t="inlineStr">
        <is>
          <t xml:space="preserve"> </t>
        </is>
      </c>
    </row>
    <row r="3">
      <c r="A3" s="4" t="inlineStr">
        <is>
          <t>Total Commitment</t>
        </is>
      </c>
      <c r="B3" s="6" t="n">
        <v>28401736</v>
      </c>
      <c r="C3" s="4" t="inlineStr">
        <is>
          <t xml:space="preserve"> </t>
        </is>
      </c>
    </row>
    <row r="4">
      <c r="A4" s="4" t="inlineStr">
        <is>
          <t>Remaining Commitment</t>
        </is>
      </c>
      <c r="B4" s="5" t="n">
        <v>28401736</v>
      </c>
      <c r="C4" s="4" t="inlineStr">
        <is>
          <t xml:space="preserve"> </t>
        </is>
      </c>
    </row>
    <row r="5">
      <c r="A5" s="4" t="inlineStr">
        <is>
          <t>Investment, Identifier [Axis]: Mezzanine</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Total Commitment</t>
        </is>
      </c>
      <c r="B7" s="5" t="n">
        <v>4595750</v>
      </c>
      <c r="C7" s="6" t="n">
        <v>4600000</v>
      </c>
    </row>
    <row r="8">
      <c r="A8" s="4" t="inlineStr">
        <is>
          <t>Remaining Commitment</t>
        </is>
      </c>
      <c r="B8" s="5" t="n">
        <v>4595750</v>
      </c>
      <c r="C8" s="4" t="inlineStr">
        <is>
          <t xml:space="preserve"> </t>
        </is>
      </c>
    </row>
    <row r="9">
      <c r="A9" s="4" t="inlineStr">
        <is>
          <t>Investment, Identifier [Axis]: Senior Mortgage</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Total Commitment</t>
        </is>
      </c>
      <c r="B11" s="5" t="n">
        <v>23805986</v>
      </c>
      <c r="C11" s="6" t="n">
        <v>23800000</v>
      </c>
    </row>
    <row r="12">
      <c r="A12" s="4" t="inlineStr">
        <is>
          <t>Remaining Commitment</t>
        </is>
      </c>
      <c r="B12" s="6" t="n">
        <v>23805986</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Subsequent Events - Narrative (Details) - $ / shares</t>
        </is>
      </c>
      <c r="B1" s="2" t="inlineStr">
        <is>
          <t>May 01, 2025</t>
        </is>
      </c>
      <c r="C1" s="2" t="inlineStr">
        <is>
          <t>Apr. 01,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1</v>
      </c>
      <c r="E3" s="7" t="n">
        <v>0.001</v>
      </c>
    </row>
    <row r="4">
      <c r="A4" s="4" t="inlineStr">
        <is>
          <t>Sale of stock, price per share (in dollars per share)</t>
        </is>
      </c>
      <c r="B4" s="4" t="inlineStr">
        <is>
          <t xml:space="preserve"> </t>
        </is>
      </c>
      <c r="C4" s="4" t="inlineStr">
        <is>
          <t xml:space="preserve"> </t>
        </is>
      </c>
      <c r="D4" s="6" t="n">
        <v>2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redeemed (in shares)</t>
        </is>
      </c>
      <c r="B7" s="4" t="inlineStr">
        <is>
          <t xml:space="preserve"> </t>
        </is>
      </c>
      <c r="C7" s="5" t="n">
        <v>40</v>
      </c>
      <c r="D7" s="4" t="inlineStr">
        <is>
          <t xml:space="preserve"> </t>
        </is>
      </c>
      <c r="E7" s="4" t="inlineStr">
        <is>
          <t xml:space="preserve"> </t>
        </is>
      </c>
    </row>
    <row r="8">
      <c r="A8" s="4" t="inlineStr">
        <is>
          <t>Common Class G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7" t="n">
        <v>0.001</v>
      </c>
      <c r="C10" s="7" t="n">
        <v>0.001</v>
      </c>
      <c r="D10" s="4" t="inlineStr">
        <is>
          <t xml:space="preserve"> </t>
        </is>
      </c>
      <c r="E10" s="4" t="inlineStr">
        <is>
          <t xml:space="preserve"> </t>
        </is>
      </c>
    </row>
    <row r="11">
      <c r="A11" s="4" t="inlineStr">
        <is>
          <t>Common Class G-D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9" t="n">
        <v>0.001</v>
      </c>
      <c r="C13" s="9" t="n">
        <v>0.001</v>
      </c>
      <c r="D13" s="4" t="inlineStr">
        <is>
          <t xml:space="preserve"> </t>
        </is>
      </c>
      <c r="E13" s="4" t="inlineStr">
        <is>
          <t xml:space="preserve"> </t>
        </is>
      </c>
    </row>
    <row r="14">
      <c r="A14" s="4" t="inlineStr">
        <is>
          <t>Common Class G-S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9" t="n">
        <v>0.001</v>
      </c>
      <c r="C16" s="4" t="inlineStr">
        <is>
          <t xml:space="preserve"> </t>
        </is>
      </c>
      <c r="D16" s="4" t="inlineStr">
        <is>
          <t xml:space="preserve"> </t>
        </is>
      </c>
      <c r="E16" s="4" t="inlineStr">
        <is>
          <t xml:space="preserve"> </t>
        </is>
      </c>
    </row>
    <row r="17">
      <c r="A17" s="4" t="inlineStr">
        <is>
          <t>Private Placement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ale of stock, price per share (in dollars per share)</t>
        </is>
      </c>
      <c r="B19" s="6" t="n">
        <v>25</v>
      </c>
      <c r="C19" s="6" t="n">
        <v>25</v>
      </c>
      <c r="D19" s="4" t="inlineStr">
        <is>
          <t xml:space="preserve"> </t>
        </is>
      </c>
      <c r="E19" s="4" t="inlineStr">
        <is>
          <t xml:space="preserve"> </t>
        </is>
      </c>
    </row>
    <row r="20">
      <c r="A20" s="4" t="inlineStr">
        <is>
          <t>Private Placement | Common Class G and G-D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shares)</t>
        </is>
      </c>
      <c r="B22" s="4" t="inlineStr">
        <is>
          <t xml:space="preserve"> </t>
        </is>
      </c>
      <c r="C22" s="5" t="n">
        <v>1376688</v>
      </c>
      <c r="D22" s="4" t="inlineStr">
        <is>
          <t xml:space="preserve"> </t>
        </is>
      </c>
      <c r="E22" s="4" t="inlineStr">
        <is>
          <t xml:space="preserve"> </t>
        </is>
      </c>
    </row>
    <row r="23">
      <c r="A23" s="4" t="inlineStr">
        <is>
          <t>Private Placement | Common Class G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Number of shares issued (in shares)</t>
        </is>
      </c>
      <c r="B25" s="5" t="n">
        <v>195412</v>
      </c>
      <c r="C25" s="5" t="n">
        <v>1200088</v>
      </c>
      <c r="D25" s="4" t="inlineStr">
        <is>
          <t xml:space="preserve"> </t>
        </is>
      </c>
      <c r="E25" s="4" t="inlineStr">
        <is>
          <t xml:space="preserve"> </t>
        </is>
      </c>
    </row>
    <row r="26">
      <c r="A26" s="4" t="inlineStr">
        <is>
          <t>Private Placement | Common Class G-D | Subsequent Event</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Number of shares issued (in shares)</t>
        </is>
      </c>
      <c r="B28" s="5" t="n">
        <v>1050000</v>
      </c>
      <c r="C28" s="5" t="n">
        <v>176600</v>
      </c>
      <c r="D28" s="4" t="inlineStr">
        <is>
          <t xml:space="preserve"> </t>
        </is>
      </c>
      <c r="E28" s="4" t="inlineStr">
        <is>
          <t xml:space="preserve"> </t>
        </is>
      </c>
    </row>
    <row r="29">
      <c r="A29" s="4" t="inlineStr">
        <is>
          <t>Private Placement | Common Class G, G-D, And G-S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shares issued (in shares)</t>
        </is>
      </c>
      <c r="B31" s="5" t="n">
        <v>1300412</v>
      </c>
      <c r="C31" s="4" t="inlineStr">
        <is>
          <t xml:space="preserve"> </t>
        </is>
      </c>
      <c r="D31" s="4" t="inlineStr">
        <is>
          <t xml:space="preserve"> </t>
        </is>
      </c>
      <c r="E31" s="4" t="inlineStr">
        <is>
          <t xml:space="preserve"> </t>
        </is>
      </c>
    </row>
    <row r="32">
      <c r="A32" s="4" t="inlineStr">
        <is>
          <t>Private Placement | Common Class G-S | Subsequent Event</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Number of shares issued (in shares)</t>
        </is>
      </c>
      <c r="B34" s="5" t="n">
        <v>55000</v>
      </c>
      <c r="C34" s="4" t="inlineStr">
        <is>
          <t xml:space="preserve"> </t>
        </is>
      </c>
      <c r="D34" s="4" t="inlineStr">
        <is>
          <t xml:space="preserve"> </t>
        </is>
      </c>
      <c r="E3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Schedule of Subsequent Events (Details) - Subsequent Event - Private Placement - USD ($)</t>
        </is>
      </c>
      <c r="B1" s="2" t="inlineStr">
        <is>
          <t>May 01, 2025</t>
        </is>
      </c>
      <c r="C1" s="2" t="inlineStr">
        <is>
          <t>Apr. 01, 2025</t>
        </is>
      </c>
    </row>
    <row r="2">
      <c r="A2" s="4" t="inlineStr">
        <is>
          <t>Common Class G</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Sold (in shares)</t>
        </is>
      </c>
      <c r="B4" s="5" t="n">
        <v>195412</v>
      </c>
      <c r="C4" s="5" t="n">
        <v>1200088</v>
      </c>
    </row>
    <row r="5">
      <c r="A5" s="4" t="inlineStr">
        <is>
          <t>Aggregate Consideration</t>
        </is>
      </c>
      <c r="B5" s="6" t="n">
        <v>4885300</v>
      </c>
      <c r="C5" s="6" t="n">
        <v>30002200</v>
      </c>
    </row>
    <row r="6">
      <c r="A6" s="4" t="inlineStr">
        <is>
          <t>Common Class G-D</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Sold (in shares)</t>
        </is>
      </c>
      <c r="B8" s="5" t="n">
        <v>1050000</v>
      </c>
      <c r="C8" s="5" t="n">
        <v>176600</v>
      </c>
    </row>
    <row r="9">
      <c r="A9" s="4" t="inlineStr">
        <is>
          <t>Aggregate Consideration</t>
        </is>
      </c>
      <c r="B9" s="6" t="n">
        <v>26250000</v>
      </c>
      <c r="C9" s="6" t="n">
        <v>4415000</v>
      </c>
    </row>
    <row r="10">
      <c r="A10" s="4" t="inlineStr">
        <is>
          <t>Common Class G-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Sold (in shares)</t>
        </is>
      </c>
      <c r="B12" s="5" t="n">
        <v>55000</v>
      </c>
      <c r="C12" s="4" t="inlineStr">
        <is>
          <t xml:space="preserve"> </t>
        </is>
      </c>
    </row>
    <row r="13">
      <c r="A13" s="4" t="inlineStr">
        <is>
          <t>Aggregate Consideration</t>
        </is>
      </c>
      <c r="B13" s="6" t="n">
        <v>1375000</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issued (in shares)</t>
        </is>
      </c>
      <c r="B5" s="5" t="n">
        <v>40</v>
      </c>
      <c r="C5" s="5" t="n">
        <v>40</v>
      </c>
    </row>
    <row r="6">
      <c r="A6" s="4" t="inlineStr">
        <is>
          <t>Common stock outstanding (in shares)</t>
        </is>
      </c>
      <c r="B6" s="5" t="n">
        <v>40</v>
      </c>
      <c r="C6"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OPERATIONS</t>
        </is>
      </c>
      <c r="B1" s="2" t="inlineStr">
        <is>
          <t>3 Months Ended</t>
        </is>
      </c>
    </row>
    <row r="2">
      <c r="B2" s="2" t="inlineStr">
        <is>
          <t>Mar. 31, 2025 USD ($) $ / shares shares</t>
        </is>
      </c>
    </row>
    <row r="3">
      <c r="A3" s="3" t="inlineStr">
        <is>
          <t>Income Statement [Abstract]</t>
        </is>
      </c>
      <c r="B3" s="4" t="inlineStr">
        <is>
          <t xml:space="preserve"> </t>
        </is>
      </c>
    </row>
    <row r="4">
      <c r="A4" s="4" t="inlineStr">
        <is>
          <t>Total Revenue</t>
        </is>
      </c>
      <c r="B4" s="6" t="n">
        <v>0</v>
      </c>
    </row>
    <row r="5">
      <c r="A5" s="4" t="inlineStr">
        <is>
          <t>Total Expenses</t>
        </is>
      </c>
      <c r="B5" s="5" t="n">
        <v>0</v>
      </c>
    </row>
    <row r="6">
      <c r="A6" s="4" t="inlineStr">
        <is>
          <t>Net Income</t>
        </is>
      </c>
      <c r="B6" s="6" t="n">
        <v>0</v>
      </c>
    </row>
    <row r="7">
      <c r="A7" s="3" t="inlineStr">
        <is>
          <t>Earnings Per Share [Abstract]</t>
        </is>
      </c>
      <c r="B7" s="4" t="inlineStr">
        <is>
          <t xml:space="preserve"> </t>
        </is>
      </c>
    </row>
    <row r="8">
      <c r="A8" s="4" t="inlineStr">
        <is>
          <t>Net income (loss) per redeemable common share, basic (in dollars per share) | $ / shares</t>
        </is>
      </c>
      <c r="B8" s="6" t="n">
        <v>0</v>
      </c>
    </row>
    <row r="9">
      <c r="A9" s="4" t="inlineStr">
        <is>
          <t>Net income (loss) per redeemable common share, diluted (in shares) | $ / shares</t>
        </is>
      </c>
      <c r="B9" s="6" t="n">
        <v>0</v>
      </c>
    </row>
    <row r="10">
      <c r="A10" s="4" t="inlineStr">
        <is>
          <t>Weighted average common stock outstanding, basic (in shares) | shares</t>
        </is>
      </c>
      <c r="B10" s="5" t="n">
        <v>40</v>
      </c>
    </row>
    <row r="11">
      <c r="A11" s="4" t="inlineStr">
        <is>
          <t>Weighted average common stock outstanding, diluted (in shares) | shares</t>
        </is>
      </c>
      <c r="B11" s="5"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9" customWidth="1" min="2" max="2"/>
  </cols>
  <sheetData>
    <row r="1">
      <c r="A1" s="1" t="inlineStr">
        <is>
          <t>CONSOLDIATED STATEMENT OF CHANGES IN EQUITY</t>
        </is>
      </c>
      <c r="B1" s="2" t="inlineStr">
        <is>
          <t>Mar. 31, 2025 USD ($) shares</t>
        </is>
      </c>
    </row>
    <row r="2">
      <c r="A2" s="3" t="inlineStr">
        <is>
          <t>Increase (Decrease) in Stockholders' Equity [Roll Forward]</t>
        </is>
      </c>
      <c r="B2" s="4" t="inlineStr">
        <is>
          <t xml:space="preserve"> </t>
        </is>
      </c>
    </row>
    <row r="3">
      <c r="A3" s="4" t="inlineStr">
        <is>
          <t>Beginning balance (in shares) | shares</t>
        </is>
      </c>
      <c r="B3" s="5" t="n">
        <v>40</v>
      </c>
    </row>
    <row r="4">
      <c r="A4" s="4" t="inlineStr">
        <is>
          <t>Beginning balance</t>
        </is>
      </c>
      <c r="B4" s="6" t="n">
        <v>1000</v>
      </c>
    </row>
    <row r="5">
      <c r="A5" s="4" t="inlineStr">
        <is>
          <t>Ending balance</t>
        </is>
      </c>
      <c r="B5" s="6" t="n">
        <v>1000</v>
      </c>
    </row>
    <row r="6">
      <c r="A6" s="4" t="inlineStr">
        <is>
          <t>Ending balance (in shares) | shares</t>
        </is>
      </c>
      <c r="B6" s="5" t="n">
        <v>40</v>
      </c>
    </row>
    <row r="7">
      <c r="A7" s="4" t="inlineStr">
        <is>
          <t>Common Stock</t>
        </is>
      </c>
      <c r="B7" s="4" t="inlineStr">
        <is>
          <t xml:space="preserve"> </t>
        </is>
      </c>
    </row>
    <row r="8">
      <c r="A8" s="3" t="inlineStr">
        <is>
          <t>Increase (Decrease) in Stockholders' Equity [Roll Forward]</t>
        </is>
      </c>
      <c r="B8" s="4" t="inlineStr">
        <is>
          <t xml:space="preserve"> </t>
        </is>
      </c>
    </row>
    <row r="9">
      <c r="A9" s="4" t="inlineStr">
        <is>
          <t>Beginning balance (in shares) | shares</t>
        </is>
      </c>
      <c r="B9" s="5" t="n">
        <v>40</v>
      </c>
    </row>
    <row r="10">
      <c r="A10" s="4" t="inlineStr">
        <is>
          <t>Beginning balance</t>
        </is>
      </c>
      <c r="B10" s="6" t="n">
        <v>1</v>
      </c>
    </row>
    <row r="11">
      <c r="A11" s="4" t="inlineStr">
        <is>
          <t>Ending balance</t>
        </is>
      </c>
      <c r="B11" s="6" t="n">
        <v>1</v>
      </c>
    </row>
    <row r="12">
      <c r="A12" s="4" t="inlineStr">
        <is>
          <t>Ending balance (in shares) | shares</t>
        </is>
      </c>
      <c r="B12" s="5" t="n">
        <v>40</v>
      </c>
    </row>
    <row r="13">
      <c r="A13" s="4" t="inlineStr">
        <is>
          <t>Additional Paid-in Capital</t>
        </is>
      </c>
      <c r="B13" s="4" t="inlineStr">
        <is>
          <t xml:space="preserve"> </t>
        </is>
      </c>
    </row>
    <row r="14">
      <c r="A14" s="3" t="inlineStr">
        <is>
          <t>Increase (Decrease) in Stockholders' Equity [Roll Forward]</t>
        </is>
      </c>
      <c r="B14" s="4" t="inlineStr">
        <is>
          <t xml:space="preserve"> </t>
        </is>
      </c>
    </row>
    <row r="15">
      <c r="A15" s="4" t="inlineStr">
        <is>
          <t>Beginning balance</t>
        </is>
      </c>
      <c r="B15" s="6" t="n">
        <v>999</v>
      </c>
    </row>
    <row r="16">
      <c r="A16" s="4" t="inlineStr">
        <is>
          <t>Ending balance</t>
        </is>
      </c>
      <c r="B16" s="6" t="n">
        <v>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 OF CASH FLOWS - USD ($)</t>
        </is>
      </c>
      <c r="B1" s="2" t="inlineStr">
        <is>
          <t>3 Months Ended</t>
        </is>
      </c>
    </row>
    <row r="2">
      <c r="B2" s="2" t="inlineStr">
        <is>
          <t>Mar. 31, 2025</t>
        </is>
      </c>
      <c r="C2" s="2" t="inlineStr">
        <is>
          <t>Dec. 31, 2024</t>
        </is>
      </c>
    </row>
    <row r="3">
      <c r="A3" s="3" t="inlineStr">
        <is>
          <t>Operating activities:</t>
        </is>
      </c>
      <c r="B3" s="4" t="inlineStr">
        <is>
          <t xml:space="preserve"> </t>
        </is>
      </c>
      <c r="C3" s="4" t="inlineStr">
        <is>
          <t xml:space="preserve"> </t>
        </is>
      </c>
    </row>
    <row r="4">
      <c r="A4" s="4" t="inlineStr">
        <is>
          <t>Net Income</t>
        </is>
      </c>
      <c r="B4" s="6" t="n">
        <v>0</v>
      </c>
      <c r="C4" s="4" t="inlineStr">
        <is>
          <t xml:space="preserve"> </t>
        </is>
      </c>
    </row>
    <row r="5">
      <c r="A5" s="4" t="inlineStr">
        <is>
          <t>Net cash provided by (used in) operating activities</t>
        </is>
      </c>
      <c r="B5" s="5" t="n">
        <v>0</v>
      </c>
      <c r="C5" s="4" t="inlineStr">
        <is>
          <t xml:space="preserve"> </t>
        </is>
      </c>
    </row>
    <row r="6">
      <c r="A6" s="3" t="inlineStr">
        <is>
          <t>Investing activities:</t>
        </is>
      </c>
      <c r="B6" s="4" t="inlineStr">
        <is>
          <t xml:space="preserve"> </t>
        </is>
      </c>
      <c r="C6" s="4" t="inlineStr">
        <is>
          <t xml:space="preserve"> </t>
        </is>
      </c>
    </row>
    <row r="7">
      <c r="A7" s="4" t="inlineStr">
        <is>
          <t>Deposits received in relation to origination of loans</t>
        </is>
      </c>
      <c r="B7" s="5" t="n">
        <v>46000</v>
      </c>
      <c r="C7" s="4" t="inlineStr">
        <is>
          <t xml:space="preserve"> </t>
        </is>
      </c>
    </row>
    <row r="8">
      <c r="A8" s="4" t="inlineStr">
        <is>
          <t>Net cash provided by (used in) investing activities</t>
        </is>
      </c>
      <c r="B8" s="5" t="n">
        <v>46000</v>
      </c>
      <c r="C8" s="4" t="inlineStr">
        <is>
          <t xml:space="preserve"> </t>
        </is>
      </c>
    </row>
    <row r="9">
      <c r="A9" s="3" t="inlineStr">
        <is>
          <t>Financing activities:</t>
        </is>
      </c>
      <c r="B9" s="4" t="inlineStr">
        <is>
          <t xml:space="preserve"> </t>
        </is>
      </c>
      <c r="C9" s="4" t="inlineStr">
        <is>
          <t xml:space="preserve"> </t>
        </is>
      </c>
    </row>
    <row r="10">
      <c r="A10" s="4" t="inlineStr">
        <is>
          <t>Subscriptions received in advance</t>
        </is>
      </c>
      <c r="B10" s="5" t="n">
        <v>34417000</v>
      </c>
      <c r="C10" s="4" t="inlineStr">
        <is>
          <t xml:space="preserve"> </t>
        </is>
      </c>
    </row>
    <row r="11">
      <c r="A11" s="4" t="inlineStr">
        <is>
          <t>Net cash provided by (used in) financing activities</t>
        </is>
      </c>
      <c r="B11" s="5" t="n">
        <v>34417000</v>
      </c>
      <c r="C11" s="4" t="inlineStr">
        <is>
          <t xml:space="preserve"> </t>
        </is>
      </c>
    </row>
    <row r="12">
      <c r="A12" s="3" t="inlineStr">
        <is>
          <t>Net increase in cash and restricted cash</t>
        </is>
      </c>
      <c r="B12" s="4" t="inlineStr">
        <is>
          <t xml:space="preserve"> </t>
        </is>
      </c>
      <c r="C12" s="4" t="inlineStr">
        <is>
          <t xml:space="preserve"> </t>
        </is>
      </c>
    </row>
    <row r="13">
      <c r="A13" s="4" t="inlineStr">
        <is>
          <t>Net increase in cash and restricted cash</t>
        </is>
      </c>
      <c r="B13" s="5" t="n">
        <v>34463000</v>
      </c>
      <c r="C13" s="4" t="inlineStr">
        <is>
          <t xml:space="preserve"> </t>
        </is>
      </c>
    </row>
    <row r="14">
      <c r="A14" s="4" t="inlineStr">
        <is>
          <t>Cash and restricted cash, beginning of the period</t>
        </is>
      </c>
      <c r="B14" s="5" t="n">
        <v>26000</v>
      </c>
      <c r="C14" s="4" t="inlineStr">
        <is>
          <t xml:space="preserve"> </t>
        </is>
      </c>
    </row>
    <row r="15">
      <c r="A15" s="4" t="inlineStr">
        <is>
          <t>Cash and restricted cash, end of the period</t>
        </is>
      </c>
      <c r="B15" s="5" t="n">
        <v>34489000</v>
      </c>
      <c r="C15" s="4" t="inlineStr">
        <is>
          <t xml:space="preserve"> </t>
        </is>
      </c>
    </row>
    <row r="16">
      <c r="A16" s="3" t="inlineStr">
        <is>
          <t>Reconciliation of cash and restricted cash:</t>
        </is>
      </c>
      <c r="B16" s="4" t="inlineStr">
        <is>
          <t xml:space="preserve"> </t>
        </is>
      </c>
      <c r="C16" s="4" t="inlineStr">
        <is>
          <t xml:space="preserve"> </t>
        </is>
      </c>
    </row>
    <row r="17">
      <c r="A17" s="4" t="inlineStr">
        <is>
          <t>Cash</t>
        </is>
      </c>
      <c r="B17" s="5" t="n">
        <v>72000</v>
      </c>
      <c r="C17" s="6" t="n">
        <v>26000</v>
      </c>
    </row>
    <row r="18">
      <c r="A18" s="4" t="inlineStr">
        <is>
          <t>Restricted Cash</t>
        </is>
      </c>
      <c r="B18" s="5" t="n">
        <v>34417000</v>
      </c>
      <c r="C18" s="5" t="n">
        <v>0</v>
      </c>
    </row>
    <row r="19">
      <c r="A19" s="4" t="inlineStr">
        <is>
          <t>Cash and restricted cash, end of the period</t>
        </is>
      </c>
      <c r="B19" s="6" t="n">
        <v>34489000</v>
      </c>
      <c r="C19" s="6" t="n">
        <v>2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Franklin BSP Real Estate Debt, Inc. (the “Company”) was formed on May 22, 2024, as a Maryland corporation and intends to qualify as a real estate investment trust (“REIT”) for U.S. federal income tax purposes. The Company was organized to originate high-quality commercial real estate loans. The Company is externally managed by Benefit Street Partners, L.L.C. (the “Adviser”). The Adviser is a limited liability company that is registered as an investment adviser with the Securities and Exchange Commission (the “SEC”) under the Investment Advisers Act of 1940, as amended (the “Advisers Act”). The Adviser oversees the management of the Company’s activities and is responsible for making investment decisions with respect to the loans the Company originates. The Company intends to use its proceeds from its private offering of common shares (the “Offering”) to finance the Company’s investment objectives. The Company’s investment strategy is to originate, acquire, finance and manage a portfolio of primarily commercial real estate (“CRE”) investments, focused on senior secured, CRE loans across a wide range of geography. To a lesser extent, the Company may invest in, or originate, other real-estate related debt and equity investments, which may include subordinated debt, commercial mortgage-backed securities (“CMBS”) and collateralized loan obligations (“CLO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5</t>
        </is>
      </c>
    </row>
    <row r="3">
      <c r="A3" s="3" t="inlineStr">
        <is>
          <t>Equity [Abstract]</t>
        </is>
      </c>
      <c r="B3" s="4" t="inlineStr">
        <is>
          <t xml:space="preserve"> </t>
        </is>
      </c>
    </row>
    <row r="4">
      <c r="A4" s="4" t="inlineStr">
        <is>
          <t>Capitalization</t>
        </is>
      </c>
      <c r="B4" s="4" t="inlineStr">
        <is>
          <t>Capitalization As of March 31, 2025, the Company was authorized to issue 100,000 shares of common stock, par value $0.001 per share (“common shares”). The Company has commenced a continuous private offering, pursuant to which it offers and sells to a limited number of investors various classes of its common shares. The classes of common shares may have different upfront selling commissions, dealer manager fees and ongoing shareholder servicing fees, as well as different management fees and performance participation allocations. The initial per share purchase price for shares of the Company’s common shares in the Offering will be equal to the most recently determined net asset value (“NAV”) per share for the applicable class (which will be deemed to be $25.00 until the last calendar day of the month during which the Company makes its first investment) plus applicable upfront selling commissions and dealer manager fees. Thereafter, the purchase price per share for each class of our common shares will vary and will generally equal the prior month’s NAV per share for each applicable class, as calculated monthly, plus applicable upfront selling commissions and dealer manag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following is a summary of significant accounting policies consistently followed by the Company in the preparation of its consolidated financial statements. The consolidated financial statement has been prepared in accordance with U.S. GAAP and consolidate the financial statement of the Company and its controlled subsidiaries. All intercompany balances and transactions have been eliminated upon consolidation. Use of Estimates The preparation of financial statements in conformity with GAAP requires management to make estimates and assumptions that affect the reported amounts and disclosures in these consolidated financial statements. Actual results could differ from those estimates. In the opinion of management, the interim data includes all adjustments necessary for a fair statement of the results for the period. Cash and Cash Equivalents Cash and cash equivalents include cash held in banks and short-term, liquid investments in a money market deposit account that have original or remaining maturity dates of three months or less when purchased. Cash and cash equivalents are carried at cost which approximates fair value. The Company did not hold cash equivalents as of March 31, 2025. Restricted Cash Restricted cash consists of cash received for subscriptions prior to the date in which the subscriptions are effective. The Company’s restricted cash pertaining to subscriptions received in advance is held primarily in a bank account controlled by the Company’s transfer agent. Income Taxes The Company intends to elect to be treated as a REIT under the Internal Revenue Code (the “Code”) beginning with the taxable year ending December 31, 2025.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evaluates tax positions taken or expected to be taken in the course of preparing the Company’s tax returns to determine whether it is “more-likely-than-not” (i.e., greater than 50-percent) that each tax position will be sustained upon examination by a taxing authority based on the technical merits of the position. Tax positions not deemed to meet the more-likely-than-not threshold are recorded as a tax benefit or expense in the current year. The Company did not record any tax provision in the current period.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Organization and Offering Costs Organization costs consist of costs incurred to establish the Company and enable it legally to do business. Organization costs are expensed as incurred. Offering costs consist of costs incurred in connection with the offering. Offering costs will be recorded as a reduction to paid-in capital when the offering is completed, which has not yet occurred. The Company will bear the organization and offering expenses incurred in connection with the formation of the Company and the offering, including certain out of pocket expenses of the Adviser and its agents and affiliates under the Company’s advisory agreement (the “Advisory Agreement”). In addition, the Adviser may request reimbursement from the Company for the organization and offering costs it incurs on the Company’s behalf. As of March 31, 2025, the Adviser and its affiliates have incurred organization and offering expenses on the Company’s behalf of approximately $3.1 million. These organization and offering expenses are not recorded in the accompanying balance sheet because such costs are not the Company’s liability until the date on which the Company commences principal operations. When recorded by the Company, organizational expenses will be expensed as incurred, and offering expenses will be charged to shareholders’ equity. Any amount due to the Adviser but not paid will be recognized as a liability on the balance sheet. Repurchase Agreements Real estate loans and securities sold under repurchase agreements have been treated as a secured borrowing and accounted for as repo to maturity transaction under ASC 860, because the Company maintains effective control over the transferred securities as this aligns with the adoption of the accounting policy.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and debt fees in the Consolidated Statements of Operations. As of March 31, 2025 there were no outstanding borrowing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transfers of assets. New Accounting Pronounc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 For the period ended December 31, 2024, the Company adopted and implemented the amendments and related disclosur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6:24:46Z</dcterms:created>
  <dcterms:modified xmlns:dcterms="http://purl.org/dc/terms/" xmlns:xsi="http://www.w3.org/2001/XMLSchema-instance" xsi:type="dcterms:W3CDTF">2025-05-12T16:24:47Z</dcterms:modified>
</cp:coreProperties>
</file>